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Legal Proceedings" sheetId="12" state="visible" r:id="rId12"/>
    <sheet xmlns:r="http://schemas.openxmlformats.org/officeDocument/2006/relationships" name="Summary of Significant Accoun_2" sheetId="13" state="visible" r:id="rId13"/>
    <sheet xmlns:r="http://schemas.openxmlformats.org/officeDocument/2006/relationships" name="Corporate Overview - Additional" sheetId="14" state="visible" r:id="rId14"/>
    <sheet xmlns:r="http://schemas.openxmlformats.org/officeDocument/2006/relationships" name="Liquidity and Management's Pl_2" sheetId="15" state="visible" r:id="rId15"/>
    <sheet xmlns:r="http://schemas.openxmlformats.org/officeDocument/2006/relationships" name="Summary of Significant Accoun_3" sheetId="16" state="visible" r:id="rId16"/>
    <sheet xmlns:r="http://schemas.openxmlformats.org/officeDocument/2006/relationships" name="Notes Payable - Additional Info" sheetId="17" state="visible" r:id="rId17"/>
    <sheet xmlns:r="http://schemas.openxmlformats.org/officeDocument/2006/relationships" name="Stockholders' Equity - Addition"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_);(#,##0.0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1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 xml:space="preserve">Inhibitor Therapeutics, Inc.	</t>
        </is>
      </c>
    </row>
    <row r="10">
      <c r="A10" s="4" t="inlineStr">
        <is>
          <t>Entity Central Index Key</t>
        </is>
      </c>
      <c r="B10" s="4" t="inlineStr">
        <is>
          <t>0001042418</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Address, State or Province</t>
        </is>
      </c>
      <c r="B18" s="4" t="inlineStr">
        <is>
          <t>FL</t>
        </is>
      </c>
    </row>
    <row r="19">
      <c r="A19" s="4" t="inlineStr">
        <is>
          <t>Entity Common Stock, Shares Outstanding</t>
        </is>
      </c>
      <c r="C19" s="5" t="n">
        <v>373635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 xml:space="preserve">4. Notes Payable On May 3, 2020, the Company received loan proceeds of $41,600 (the “PPP Loan”) from Citibank, N.A. pursuant to the Small Business Administration Paycheck Protection Program under the Coronavirus Aid, Relief, and Economic Security Act (the “CARES Act”). The PPP Loan, which was in the form of a promissory note dated May 2, 2020, matures on May 2, 2022 and bears interest at a rate of 1% per annum. No payments are due on the PPP Loan until November 3, 2020, although interest will continue to accrue during the deferment period. The Company may prepay the PPP Loan at any time prior to maturity with no prepayment penalties. The promissory note contains events of default and other provisions customary for a loan of this type. Under the terms of the CARES Act, PPP Loan participants can apply for and be granted forgiveness for all or a portion of loans provided under the CARES Act. Under the terms of the CARES Act,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 week period. The Company has used the loan proceeds for purposes consistent with the CARES Act, and anticipates that all of the loan amount will be forgiven, but there is no assurance provided that the Company will obtain forgiveness of the PPP Loan in whole or pa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 xml:space="preserve">5. Stockholders’ Equity: Employee Stock Plans On March 20, 2020, members of the Company’s Board of Directors were awarded 4.5 million stock options pursuant to the 2014 Equity Incentive Plan (the “EIP”) with an exercise price of $0.05 and a Black-Scholes value of $0.038 that vest on the first anniversary of the grant date. The grant date fair value of common stock options was determined using the Black-Scholes model on the date of issuance and the number of shares expected to vest. The total Black-Scholes value of the March 20, 2020 stock options grants was approximately $0.2 million. On September 17, 2020, the Company’s management was awarded 200,000 stock options pursuant to the EIP with an exercise price of $.054 and a Black-Scholes value of $0.036 that vested on the grant date. The total Black-Scholes value of this grant was $7,206. Total stock-based compensation for the nine months ended September 30, 2020 was approximately $0.1 million and is related to common stock options issued pursuant to the EIP in 2019 and 2020. The expense is classified as general and administrative expense in the accompanying condensed statements of operations. As of September 30, 2020, there were 9,702,685 outstanding common stock options under the EIP of which 5,002,685 were vested. There was approximately $0.1 million in unamortized stock-based compensation at September 30, 2020. Preferred Stock Dividend Payment in Shares On July 15, 2020, the Company paid the June 30, 2020 dividends payable balance of $200,548 to Mayne Pharma by issuing 3,189,688 shares of the Company’s common stock, resulting in Mayne Pharma’s ownership of common stock outstanding increasing to 54.0% and Mayne Pharma’s fully-diluted ownership to increasing to 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 xml:space="preserve">6. Legal Proceedings: The Company may from time to time become a party to various legal proceedings arising in the ordinary course of business. Except as discussed below, the Company is not the subject of any pending legal proceedings. On July 9, 2019, Hedgepath, LLC (“HPLLC”), a significant minority stockholder of the Company and an investment vehicle associated with the Company’s former Executive Chairman, filed a civil action captioned Hedgepath, LLC v. Magrab, et al. Number 2019-0529-JTL, On December 3, 2019, HPLLC filed the Verified Amended and Supplemental Complaint. In the Complaint in the Action, purportedly brought directly and derivatively on behalf of the Company, HPLLC alleges claims for breach of fiduciary duty, declaratory judgement, and dilution of stockholder equity, against the Individual Defendants and Mayne Pharma in connection with (i) the previously announced issuance of certain Company equity securities to Mayne Pharma on or about January 8, 2018, (ii) Mayne Pharma’s alleged influence over the timing and conduct of the previous clinical trial of SUBA-Itraconazole for the treatment of BCCNS, and (iii) previously announced amendments to the Supply and License Agreement, as amended (presently memorialized at the Third Amended SLA), between the Company and Mayne Pharma and certain transactions contemplated thereby. The Complaint also alleges claims for breach of fiduciary duty and fraudulent misrepresentation in connection with allegedly false and misleading statements included in Company press releases and filings with the SEC. The Complaint seeks unspecified damages, equitable and other relief from the defendants. Legal costs associated directly with the Company as a nominal defendant will be payable by the Company until certain retention amounts are reached. Such costs are included in general and administrative expenses for the current period and are currently covered by the Company’s insurance policy. On January 10, 2020, the Individual Defendants and Mayne Pharma each filed a motion to dismiss the Complaint. A hearing on those motions was scheduled on March 26, 2020, but was postponed to June 2020 due to the coronavirus outbreak. On June 4, 2020, the Delaware Court of Chancery held a hearing at which the separate motions of the Individual Defendants and Mayne Pharma to dismiss the Complaint were presented. At the conclusion of the hearing, the Court issued an oral ruling in which it denied the motions and declined to dismiss all counts alleged in the Complaint. Accordingly, the Action is anticipated to proceed in the course typical for such litigation. The Company believes the Action is legally and factually baseless, and the Individual Defendants intend to defend themselves vigorously. Additionally, on March 23, 2020, a Stockholder Class Action Complaint was filed in the Delaware Court of Chancery by a Company stockholder and purported class representative Samuel P. Sears, commencing litigation captioned Sears v. Magrab et al., C.A. No. 2020-0215-JTL claims-one Defendants-and The Company believes the Class Action is legally and factually baseless, and the Individual Defendants intend to defend themselves vigorous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Estimates</t>
        </is>
      </c>
      <c r="B4" s="4" t="inlineStr">
        <is>
          <t xml:space="preserve">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5">
      <c r="A5" s="4" t="inlineStr">
        <is>
          <t>Revenue Recognition</t>
        </is>
      </c>
      <c r="B5" s="4" t="inlineStr">
        <is>
          <t>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t>
        </is>
      </c>
    </row>
    <row r="6">
      <c r="A6" s="4" t="inlineStr">
        <is>
          <t>Cash and Cash Equivalents</t>
        </is>
      </c>
      <c r="B6" s="4" t="inlineStr">
        <is>
          <t xml:space="preserve">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September 30, 2020, the Company had no excess of the amount covered by Federal Deposit Insurance Corporation. </t>
        </is>
      </c>
    </row>
    <row r="7">
      <c r="A7" s="4" t="inlineStr">
        <is>
          <t>Research and Development Expenses</t>
        </is>
      </c>
      <c r="B7" s="4" t="inlineStr">
        <is>
          <t>Research and Development Expenses Research and development costs are expensed in the period in which they are incurred and include the expenses paid to third parties who conduct research and development activities on behalf of the Company and purchased in-process</t>
        </is>
      </c>
    </row>
    <row r="8">
      <c r="A8" s="4" t="inlineStr">
        <is>
          <t>Stock-Based Compensation</t>
        </is>
      </c>
      <c r="B8" s="4" t="inlineStr">
        <is>
          <t xml:space="preserve">Stock-Based Compensation The Company accounts for stock-based awards to employees and non-employees In applying the Black-Scholes option pricing model for options issued in March 2020 that vest on the first anniversary of the grant date, the assumptions were as follows: expected price volatility of 97.4%; risk-free interest rate of 0.52%; weighted average expected life in years of 5.5; and no dividend yield. The value of these awards is based upon their grant-date fair value. That cost is recognized over the period during which the employee is required to provide service in exchange for the award. In applying the Black-Scholes option pricing model for options issued in September 2020 that vested on the grant date, the assumptions were as follows: expected price volatility of 86.98%; risk-free interest rate of 0.28%; weighted average expected life in years of 5.0; and no dividend yield. The value of these awards is based upon their grant-date fair value. That cost was recognized as expense on the grant date. </t>
        </is>
      </c>
    </row>
    <row r="9">
      <c r="A9" s="4" t="inlineStr">
        <is>
          <t>Income taxes</t>
        </is>
      </c>
      <c r="B9" s="4" t="inlineStr">
        <is>
          <t xml:space="preserve">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t>
        </is>
      </c>
    </row>
    <row r="10">
      <c r="A10" s="4" t="inlineStr">
        <is>
          <t>Recent accounting pronouncements</t>
        </is>
      </c>
      <c r="B10" s="4" t="inlineStr">
        <is>
          <t>Recent accounting pronouncements: Management has considered all recent accounting pronouncements issued, but not effective, and does not believe that they will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Overview - Additional Information (Detail) - $ / shares</t>
        </is>
      </c>
      <c r="B1" s="2" t="inlineStr">
        <is>
          <t>9 Months Ended</t>
        </is>
      </c>
    </row>
    <row r="2">
      <c r="B2" s="2" t="inlineStr">
        <is>
          <t>Sep. 30, 2020</t>
        </is>
      </c>
      <c r="C2" s="2" t="inlineStr">
        <is>
          <t>Dec. 31, 2019</t>
        </is>
      </c>
    </row>
    <row r="3">
      <c r="A3" s="3" t="inlineStr">
        <is>
          <t>Organization Consolidation And Presentation Of Financial Statements Disclosure [Line Items]</t>
        </is>
      </c>
    </row>
    <row r="4">
      <c r="A4" s="4" t="inlineStr">
        <is>
          <t>Common stock, par value</t>
        </is>
      </c>
      <c r="B4" s="7" t="n">
        <v>0.0001</v>
      </c>
      <c r="C4" s="7" t="n">
        <v>0.0001</v>
      </c>
    </row>
    <row r="5">
      <c r="A5" s="4" t="inlineStr">
        <is>
          <t>Royalty rate on future net sales</t>
        </is>
      </c>
      <c r="B5" s="4" t="inlineStr">
        <is>
          <t>9.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iquidity and Management's Plans - Additional Information (Detail) - USD ($)</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and cash equivalents</t>
        </is>
      </c>
      <c r="B3" s="6" t="n">
        <v>36707</v>
      </c>
      <c r="C3" s="6" t="n">
        <v>803816</v>
      </c>
      <c r="D3" s="6" t="n">
        <v>1372186</v>
      </c>
      <c r="E3" s="6" t="n">
        <v>110871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ummary of Significant Accounting Policies - Additional Information (Detail) - USD ($)</t>
        </is>
      </c>
      <c r="B1" s="2" t="inlineStr">
        <is>
          <t>1 Months Ended</t>
        </is>
      </c>
    </row>
    <row r="2">
      <c r="B2" s="2" t="inlineStr">
        <is>
          <t>Sep. 30, 2020</t>
        </is>
      </c>
      <c r="C2" s="2" t="inlineStr">
        <is>
          <t>Mar. 31, 2020</t>
        </is>
      </c>
      <c r="D2" s="2" t="inlineStr">
        <is>
          <t>Dec. 31, 2019</t>
        </is>
      </c>
    </row>
    <row r="3">
      <c r="A3" s="3" t="inlineStr">
        <is>
          <t>Accounting Policies [Line Items]</t>
        </is>
      </c>
    </row>
    <row r="4">
      <c r="A4" s="4" t="inlineStr">
        <is>
          <t>Cash, FDIC insured amount</t>
        </is>
      </c>
      <c r="B4" s="6" t="n">
        <v>250000</v>
      </c>
    </row>
    <row r="5">
      <c r="A5" s="4" t="inlineStr">
        <is>
          <t>Royalty [Member]</t>
        </is>
      </c>
    </row>
    <row r="6">
      <c r="A6" s="3" t="inlineStr">
        <is>
          <t>Accounting Policies [Line Items]</t>
        </is>
      </c>
    </row>
    <row r="7">
      <c r="A7" s="4" t="inlineStr">
        <is>
          <t>Deferred revenue</t>
        </is>
      </c>
      <c r="B7" s="6" t="n">
        <v>3000000</v>
      </c>
      <c r="D7" s="6" t="n">
        <v>3000000</v>
      </c>
    </row>
    <row r="8">
      <c r="A8" s="4" t="inlineStr">
        <is>
          <t>Black-Scholes Option Pricing Model [Member] | Options vesting on first anniversary of grant date [Member]</t>
        </is>
      </c>
    </row>
    <row r="9">
      <c r="A9" s="3" t="inlineStr">
        <is>
          <t>Accounting Policies [Line Items]</t>
        </is>
      </c>
    </row>
    <row r="10">
      <c r="A10" s="4" t="inlineStr">
        <is>
          <t>Volatility rate</t>
        </is>
      </c>
      <c r="B10" s="4" t="inlineStr">
        <is>
          <t>86.98%</t>
        </is>
      </c>
      <c r="C10" s="4" t="inlineStr">
        <is>
          <t>97.40%</t>
        </is>
      </c>
    </row>
    <row r="11">
      <c r="A11" s="4" t="inlineStr">
        <is>
          <t>Risk-free interest rate</t>
        </is>
      </c>
      <c r="B11" s="4" t="inlineStr">
        <is>
          <t>0.28%</t>
        </is>
      </c>
      <c r="C11" s="4" t="inlineStr">
        <is>
          <t>0.52%</t>
        </is>
      </c>
    </row>
    <row r="12">
      <c r="A12" s="4" t="inlineStr">
        <is>
          <t>Weighted average expected life (in years)</t>
        </is>
      </c>
      <c r="B12" s="4" t="inlineStr">
        <is>
          <t>5 years</t>
        </is>
      </c>
      <c r="C12" s="4" t="inlineStr">
        <is>
          <t>5 years 6 months</t>
        </is>
      </c>
    </row>
    <row r="13">
      <c r="A13" s="4" t="inlineStr">
        <is>
          <t>Dividend yield</t>
        </is>
      </c>
      <c r="B13" s="4" t="inlineStr">
        <is>
          <t>0.00%</t>
        </is>
      </c>
      <c r="C13" s="4" t="inlineStr">
        <is>
          <t>0.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4" customWidth="1" min="5" max="5"/>
  </cols>
  <sheetData>
    <row r="1">
      <c r="A1" s="1" t="inlineStr">
        <is>
          <t>Notes Payable - Additional Information (Detail) - USD ($)</t>
        </is>
      </c>
      <c r="B1" s="2" t="inlineStr">
        <is>
          <t>May 03, 2020</t>
        </is>
      </c>
      <c r="C1" s="2" t="inlineStr">
        <is>
          <t>May 02, 2020</t>
        </is>
      </c>
      <c r="D1" s="2" t="inlineStr">
        <is>
          <t>Sep. 30, 2020</t>
        </is>
      </c>
      <c r="E1" s="2" t="inlineStr">
        <is>
          <t>Sep. 30, 2019</t>
        </is>
      </c>
    </row>
    <row r="2">
      <c r="A2" s="3" t="inlineStr">
        <is>
          <t>Disclosure Of Long Term Notes Payable [Line Items]</t>
        </is>
      </c>
    </row>
    <row r="3">
      <c r="A3" s="4" t="inlineStr">
        <is>
          <t>Proceeds from notes payable</t>
        </is>
      </c>
      <c r="D3" s="6" t="n">
        <v>41600</v>
      </c>
      <c r="E3" s="6" t="n">
        <v>0</v>
      </c>
    </row>
    <row r="4">
      <c r="A4" s="4" t="inlineStr">
        <is>
          <t>Citibank [Member] | Paycheck Protection Program Loan [Member]</t>
        </is>
      </c>
    </row>
    <row r="5">
      <c r="A5" s="3" t="inlineStr">
        <is>
          <t>Disclosure Of Long Term Notes Payable [Line Items]</t>
        </is>
      </c>
    </row>
    <row r="6">
      <c r="A6" s="4" t="inlineStr">
        <is>
          <t>Proceeds from notes payable</t>
        </is>
      </c>
      <c r="B6" s="6" t="n">
        <v>41600</v>
      </c>
    </row>
    <row r="7">
      <c r="A7" s="4" t="inlineStr">
        <is>
          <t>Debt instrument maturity date</t>
        </is>
      </c>
      <c r="C7" s="4" t="inlineStr">
        <is>
          <t>May 2,
		2022</t>
        </is>
      </c>
    </row>
    <row r="8">
      <c r="A8" s="4" t="inlineStr">
        <is>
          <t>Debt instrument stated interest rate</t>
        </is>
      </c>
      <c r="C8" s="4" t="inlineStr">
        <is>
          <t>1.00%</t>
        </is>
      </c>
    </row>
    <row r="9">
      <c r="A9" s="4" t="inlineStr">
        <is>
          <t>Debt instrument moratorium end date</t>
        </is>
      </c>
      <c r="C9" s="4" t="inlineStr">
        <is>
          <t>Nov. 3,
		202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t>
        </is>
      </c>
      <c r="B1" s="2" t="inlineStr">
        <is>
          <t>Sep. 17, 2020</t>
        </is>
      </c>
      <c r="C1" s="2" t="inlineStr">
        <is>
          <t>Jul. 15, 2020</t>
        </is>
      </c>
      <c r="D1" s="2" t="inlineStr">
        <is>
          <t>Mar. 20, 2020</t>
        </is>
      </c>
      <c r="E1" s="2" t="inlineStr">
        <is>
          <t>Sep. 30, 2020</t>
        </is>
      </c>
      <c r="F1" s="2" t="inlineStr">
        <is>
          <t>Mar. 31, 2019</t>
        </is>
      </c>
      <c r="G1" s="2" t="inlineStr">
        <is>
          <t>Sep. 30, 2020</t>
        </is>
      </c>
      <c r="H1" s="2" t="inlineStr">
        <is>
          <t>Sep. 30, 2019</t>
        </is>
      </c>
    </row>
    <row r="2">
      <c r="A2" s="3" t="inlineStr">
        <is>
          <t>Share-based Compensation Arrangement by Share-based Payment Award [Line Items]</t>
        </is>
      </c>
    </row>
    <row r="3">
      <c r="A3" s="4" t="inlineStr">
        <is>
          <t>Total stock based compensation expense</t>
        </is>
      </c>
      <c r="G3" s="6" t="n">
        <v>109525</v>
      </c>
      <c r="H3" s="6" t="n">
        <v>239762</v>
      </c>
    </row>
    <row r="4">
      <c r="A4" s="4" t="inlineStr">
        <is>
          <t>Dividend payable paid through issuance of common stock value</t>
        </is>
      </c>
      <c r="E4" s="6" t="n">
        <v>200548</v>
      </c>
      <c r="F4" s="6" t="n">
        <v>99946</v>
      </c>
    </row>
    <row r="5">
      <c r="A5" s="4" t="inlineStr">
        <is>
          <t>Common Stock [Member]</t>
        </is>
      </c>
    </row>
    <row r="6">
      <c r="A6" s="3" t="inlineStr">
        <is>
          <t>Share-based Compensation Arrangement by Share-based Payment Award [Line Items]</t>
        </is>
      </c>
    </row>
    <row r="7">
      <c r="A7" s="4" t="inlineStr">
        <is>
          <t>Dividend payable paid through issuance of common stock value</t>
        </is>
      </c>
      <c r="E7" s="6" t="n">
        <v>319</v>
      </c>
      <c r="F7" s="6" t="n">
        <v>37</v>
      </c>
    </row>
    <row r="8">
      <c r="A8" s="4" t="inlineStr">
        <is>
          <t>Dividend payable paid through issuance of common stock shares</t>
        </is>
      </c>
      <c r="E8" s="5" t="n">
        <v>3189688</v>
      </c>
      <c r="F8" s="5" t="n">
        <v>362121</v>
      </c>
    </row>
    <row r="9">
      <c r="A9" s="4" t="inlineStr">
        <is>
          <t>Mayne Pharma [Member]</t>
        </is>
      </c>
    </row>
    <row r="10">
      <c r="A10" s="3" t="inlineStr">
        <is>
          <t>Share-based Compensation Arrangement by Share-based Payment Award [Line Items]</t>
        </is>
      </c>
    </row>
    <row r="11">
      <c r="A11" s="4" t="inlineStr">
        <is>
          <t>Dividend payable paid through issuance of common stock shares</t>
        </is>
      </c>
      <c r="C11" s="5" t="n">
        <v>3189688</v>
      </c>
    </row>
    <row r="12">
      <c r="A12" s="4" t="inlineStr">
        <is>
          <t>Percentage of common stock outstanding owned</t>
        </is>
      </c>
      <c r="C12" s="4" t="inlineStr">
        <is>
          <t>54.00%</t>
        </is>
      </c>
    </row>
    <row r="13">
      <c r="A13" s="4" t="inlineStr">
        <is>
          <t>Mayne Pharma [Member] | Fully Diluted Ownership [Member]</t>
        </is>
      </c>
    </row>
    <row r="14">
      <c r="A14" s="3" t="inlineStr">
        <is>
          <t>Share-based Compensation Arrangement by Share-based Payment Award [Line Items]</t>
        </is>
      </c>
    </row>
    <row r="15">
      <c r="A15" s="4" t="inlineStr">
        <is>
          <t>Percentage of common stock outstanding owned</t>
        </is>
      </c>
      <c r="C15" s="4" t="inlineStr">
        <is>
          <t>54.80%</t>
        </is>
      </c>
    </row>
    <row r="16">
      <c r="A16" s="4" t="inlineStr">
        <is>
          <t>Mayne Pharma [Member] | Common Stock [Member]</t>
        </is>
      </c>
    </row>
    <row r="17">
      <c r="A17" s="3" t="inlineStr">
        <is>
          <t>Share-based Compensation Arrangement by Share-based Payment Award [Line Items]</t>
        </is>
      </c>
    </row>
    <row r="18">
      <c r="A18" s="4" t="inlineStr">
        <is>
          <t>Dividend payable paid through issuance of common stock value</t>
        </is>
      </c>
      <c r="C18" s="6" t="n">
        <v>200548</v>
      </c>
    </row>
    <row r="19">
      <c r="A19" s="4" t="inlineStr">
        <is>
          <t>Two Thousand Fourteen Equity Incentive Plan [Member]</t>
        </is>
      </c>
    </row>
    <row r="20">
      <c r="A20" s="3" t="inlineStr">
        <is>
          <t>Share-based Compensation Arrangement by Share-based Payment Award [Line Items]</t>
        </is>
      </c>
    </row>
    <row r="21">
      <c r="A21" s="4" t="inlineStr">
        <is>
          <t>Total stock based compensation expense</t>
        </is>
      </c>
      <c r="G21" s="5" t="n">
        <v>100000</v>
      </c>
    </row>
    <row r="22">
      <c r="A22" s="4" t="inlineStr">
        <is>
          <t>Unamortized stock-based compensation cost related to unpaid RSUs</t>
        </is>
      </c>
      <c r="E22" s="6" t="n">
        <v>100000</v>
      </c>
      <c r="G22" s="6" t="n">
        <v>100000</v>
      </c>
    </row>
    <row r="23">
      <c r="A23" s="4" t="inlineStr">
        <is>
          <t>Stock-based compensation outstanding common stock options</t>
        </is>
      </c>
      <c r="E23" s="5" t="n">
        <v>9702685</v>
      </c>
      <c r="G23" s="5" t="n">
        <v>9702685</v>
      </c>
    </row>
    <row r="24">
      <c r="A24" s="4" t="inlineStr">
        <is>
          <t>Stock-based compensation vested common stock options</t>
        </is>
      </c>
      <c r="E24" s="5" t="n">
        <v>5002685</v>
      </c>
      <c r="G24" s="5" t="n">
        <v>5002685</v>
      </c>
    </row>
    <row r="25">
      <c r="A25" s="4" t="inlineStr">
        <is>
          <t>Two Thousand Fourteen Equity Incentive Plan [Member] | Black Scholes Option Pricing Model [Member]</t>
        </is>
      </c>
    </row>
    <row r="26">
      <c r="A26" s="3" t="inlineStr">
        <is>
          <t>Share-based Compensation Arrangement by Share-based Payment Award [Line Items]</t>
        </is>
      </c>
    </row>
    <row r="27">
      <c r="A27" s="4" t="inlineStr">
        <is>
          <t>Stock options awarded, Value</t>
        </is>
      </c>
      <c r="B27" s="6" t="n">
        <v>7206</v>
      </c>
      <c r="D27" s="6" t="n">
        <v>200000</v>
      </c>
    </row>
    <row r="28">
      <c r="A28" s="4" t="inlineStr">
        <is>
          <t>Two Thousand Fourteen Equity Incentive Plan [Member] | Management [Member]</t>
        </is>
      </c>
    </row>
    <row r="29">
      <c r="A29" s="3" t="inlineStr">
        <is>
          <t>Share-based Compensation Arrangement by Share-based Payment Award [Line Items]</t>
        </is>
      </c>
    </row>
    <row r="30">
      <c r="A30" s="4" t="inlineStr">
        <is>
          <t>Stock options awarded, Shares</t>
        </is>
      </c>
      <c r="B30" s="5" t="n">
        <v>200000</v>
      </c>
    </row>
    <row r="31">
      <c r="A31" s="4" t="inlineStr">
        <is>
          <t>Stock option exercise price</t>
        </is>
      </c>
      <c r="B31" s="9" t="n">
        <v>0.054</v>
      </c>
    </row>
    <row r="32">
      <c r="A32" s="4" t="inlineStr">
        <is>
          <t>Two Thousand Fourteen Equity Incentive Plan [Member] | Management [Member] | Black Scholes Option Pricing Model [Member]</t>
        </is>
      </c>
    </row>
    <row r="33">
      <c r="A33" s="3" t="inlineStr">
        <is>
          <t>Share-based Compensation Arrangement by Share-based Payment Award [Line Items]</t>
        </is>
      </c>
    </row>
    <row r="34">
      <c r="A34" s="4" t="inlineStr">
        <is>
          <t>Black-Scholes value</t>
        </is>
      </c>
      <c r="B34" s="9" t="n">
        <v>0.036</v>
      </c>
    </row>
    <row r="35">
      <c r="A35" s="4" t="inlineStr">
        <is>
          <t>Two Thousand Fourteen Equity Incentive Plan [Member] | Board Members [Member]</t>
        </is>
      </c>
    </row>
    <row r="36">
      <c r="A36" s="3" t="inlineStr">
        <is>
          <t>Share-based Compensation Arrangement by Share-based Payment Award [Line Items]</t>
        </is>
      </c>
    </row>
    <row r="37">
      <c r="A37" s="4" t="inlineStr">
        <is>
          <t>Stock options awarded, Shares</t>
        </is>
      </c>
      <c r="D37" s="5" t="n">
        <v>4500000</v>
      </c>
    </row>
    <row r="38">
      <c r="A38" s="4" t="inlineStr">
        <is>
          <t>Stock option exercise price</t>
        </is>
      </c>
      <c r="D38" s="10" t="n">
        <v>0.05</v>
      </c>
    </row>
    <row r="39">
      <c r="A39" s="4" t="inlineStr">
        <is>
          <t>Two Thousand Fourteen Equity Incentive Plan [Member] | Board Members [Member] | Black Scholes Option Pricing Model [Member]</t>
        </is>
      </c>
    </row>
    <row r="40">
      <c r="A40" s="3" t="inlineStr">
        <is>
          <t>Share-based Compensation Arrangement by Share-based Payment Award [Line Items]</t>
        </is>
      </c>
    </row>
    <row r="41">
      <c r="A41" s="4" t="inlineStr">
        <is>
          <t>Black-Scholes value</t>
        </is>
      </c>
      <c r="D41" s="9" t="n">
        <v>0.03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36707</v>
      </c>
      <c r="C3" s="6" t="n">
        <v>803816</v>
      </c>
    </row>
    <row r="4">
      <c r="A4" s="4" t="inlineStr">
        <is>
          <t>Prepaid expenses</t>
        </is>
      </c>
      <c r="B4" s="5" t="n">
        <v>35292</v>
      </c>
      <c r="C4" s="5" t="n">
        <v>42450</v>
      </c>
    </row>
    <row r="5">
      <c r="A5" s="4" t="inlineStr">
        <is>
          <t>Total current assets</t>
        </is>
      </c>
      <c r="B5" s="5" t="n">
        <v>71999</v>
      </c>
      <c r="C5" s="5" t="n">
        <v>846266</v>
      </c>
    </row>
    <row r="6">
      <c r="A6" s="4" t="inlineStr">
        <is>
          <t>Other long-term assets</t>
        </is>
      </c>
      <c r="B6" s="5" t="n">
        <v>31731</v>
      </c>
      <c r="C6" s="5" t="n">
        <v>53700</v>
      </c>
    </row>
    <row r="7">
      <c r="A7" s="4" t="inlineStr">
        <is>
          <t>Total assets</t>
        </is>
      </c>
      <c r="B7" s="5" t="n">
        <v>103730</v>
      </c>
      <c r="C7" s="5" t="n">
        <v>899966</v>
      </c>
    </row>
    <row r="8">
      <c r="A8" s="3" t="inlineStr">
        <is>
          <t>Current liabilities:</t>
        </is>
      </c>
    </row>
    <row r="9">
      <c r="A9" s="4" t="inlineStr">
        <is>
          <t>Accounts payable</t>
        </is>
      </c>
      <c r="B9" s="5" t="n">
        <v>251531</v>
      </c>
      <c r="C9" s="5" t="n">
        <v>315940</v>
      </c>
    </row>
    <row r="10">
      <c r="A10" s="4" t="inlineStr">
        <is>
          <t>Dividends payable, related party (Note 7)</t>
        </is>
      </c>
      <c r="B10" s="5" t="n">
        <v>50411</v>
      </c>
      <c r="C10" s="5" t="n">
        <v>100822</v>
      </c>
    </row>
    <row r="11">
      <c r="A11" s="4" t="inlineStr">
        <is>
          <t>Note payable (Note 4)</t>
        </is>
      </c>
      <c r="B11" s="5" t="n">
        <v>23111</v>
      </c>
    </row>
    <row r="12">
      <c r="A12" s="4" t="inlineStr">
        <is>
          <t>Other liabilities</t>
        </is>
      </c>
      <c r="B12" s="5" t="n">
        <v>133465</v>
      </c>
      <c r="C12" s="5" t="n">
        <v>14339</v>
      </c>
    </row>
    <row r="13">
      <c r="A13" s="4" t="inlineStr">
        <is>
          <t>Total current liabilities</t>
        </is>
      </c>
      <c r="B13" s="5" t="n">
        <v>458518</v>
      </c>
      <c r="C13" s="5" t="n">
        <v>431101</v>
      </c>
    </row>
    <row r="14">
      <c r="A14" s="4" t="inlineStr">
        <is>
          <t>Note payable (Note 4)</t>
        </is>
      </c>
      <c r="B14" s="5" t="n">
        <v>18489</v>
      </c>
    </row>
    <row r="15">
      <c r="A15" s="4" t="inlineStr">
        <is>
          <t>Deferred revenue, related party</t>
        </is>
      </c>
      <c r="B15" s="5" t="n">
        <v>3000000</v>
      </c>
      <c r="C15" s="5" t="n">
        <v>3000000</v>
      </c>
    </row>
    <row r="16">
      <c r="A16" s="4" t="inlineStr">
        <is>
          <t>Total liabilities</t>
        </is>
      </c>
      <c r="B16" s="5" t="n">
        <v>3477007</v>
      </c>
      <c r="C16" s="5" t="n">
        <v>3431101</v>
      </c>
    </row>
    <row r="17">
      <c r="A17" s="4" t="inlineStr">
        <is>
          <t>Commitments and contingencies (note 6)</t>
        </is>
      </c>
      <c r="B17" s="4" t="inlineStr">
        <is>
          <t xml:space="preserve"> </t>
        </is>
      </c>
      <c r="C17" s="4" t="inlineStr">
        <is>
          <t xml:space="preserve"> </t>
        </is>
      </c>
    </row>
    <row r="18">
      <c r="A18" s="3" t="inlineStr">
        <is>
          <t>Stockholders' deficit:</t>
        </is>
      </c>
    </row>
    <row r="19">
      <c r="A19" s="4" t="inlineStr">
        <is>
          <t>Preferred stock</t>
        </is>
      </c>
      <c r="B19" s="5" t="n">
        <v>0</v>
      </c>
      <c r="C19" s="5" t="n">
        <v>0</v>
      </c>
    </row>
    <row r="20">
      <c r="A20" s="4" t="inlineStr">
        <is>
          <t>Common stock, $0.0001 par value; 500,000,000 shares authorized; 373,635,873 and 370,446,185 shares issued and outstanding at September 30, 2020 and December 31, 2019, respectively</t>
        </is>
      </c>
      <c r="B20" s="5" t="n">
        <v>37364</v>
      </c>
      <c r="C20" s="5" t="n">
        <v>37045</v>
      </c>
    </row>
    <row r="21">
      <c r="A21" s="4" t="inlineStr">
        <is>
          <t>Additional paid-in capital</t>
        </is>
      </c>
      <c r="B21" s="5" t="n">
        <v>49694707</v>
      </c>
      <c r="C21" s="5" t="n">
        <v>49384953</v>
      </c>
    </row>
    <row r="22">
      <c r="A22" s="4" t="inlineStr">
        <is>
          <t>Accumulated deficit</t>
        </is>
      </c>
      <c r="B22" s="5" t="n">
        <v>-57066214</v>
      </c>
      <c r="C22" s="5" t="n">
        <v>-55913999</v>
      </c>
    </row>
    <row r="23">
      <c r="A23" s="4" t="inlineStr">
        <is>
          <t>Total stockholders' deficit</t>
        </is>
      </c>
      <c r="B23" s="5" t="n">
        <v>-3373277</v>
      </c>
      <c r="C23" s="5" t="n">
        <v>-2531135</v>
      </c>
    </row>
    <row r="24">
      <c r="A24" s="4" t="inlineStr">
        <is>
          <t>Total liabilities and stockholders' deficit</t>
        </is>
      </c>
      <c r="B24" s="5" t="n">
        <v>103730</v>
      </c>
      <c r="C24" s="5" t="n">
        <v>899966</v>
      </c>
    </row>
    <row r="25">
      <c r="A25" s="4" t="inlineStr">
        <is>
          <t>Series A Preferred Stock [Member]</t>
        </is>
      </c>
    </row>
    <row r="26">
      <c r="A26" s="3" t="inlineStr">
        <is>
          <t>Stockholders' deficit:</t>
        </is>
      </c>
    </row>
    <row r="27">
      <c r="A27" s="4" t="inlineStr">
        <is>
          <t>Preferred stock</t>
        </is>
      </c>
      <c r="B27" s="5" t="n">
        <v>0</v>
      </c>
      <c r="C27" s="5" t="n">
        <v>0</v>
      </c>
    </row>
    <row r="28">
      <c r="A28" s="4" t="inlineStr">
        <is>
          <t>Series B Convertible, Redeemable, Preferred Stock [Member]</t>
        </is>
      </c>
    </row>
    <row r="29">
      <c r="A29" s="3" t="inlineStr">
        <is>
          <t>Stockholders' deficit:</t>
        </is>
      </c>
    </row>
    <row r="30">
      <c r="A30" s="4" t="inlineStr">
        <is>
          <t>Preferred stock</t>
        </is>
      </c>
      <c r="B30" s="6" t="n">
        <v>3960866</v>
      </c>
      <c r="C30" s="6" t="n">
        <v>39608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Preferred stock, par value</t>
        </is>
      </c>
      <c r="B2" s="7" t="n">
        <v>0.0001</v>
      </c>
      <c r="C2" s="7" t="n">
        <v>0.0001</v>
      </c>
    </row>
    <row r="3">
      <c r="A3" s="4" t="inlineStr">
        <is>
          <t>Preferred stock, shares authorized</t>
        </is>
      </c>
      <c r="B3" s="5" t="n">
        <v>2253623</v>
      </c>
      <c r="C3" s="5" t="n">
        <v>2253623</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373635873</v>
      </c>
      <c r="C8" s="5" t="n">
        <v>370446185</v>
      </c>
    </row>
    <row r="9">
      <c r="A9" s="4" t="inlineStr">
        <is>
          <t>Common Stock, shares outstanding</t>
        </is>
      </c>
      <c r="B9" s="5" t="n">
        <v>373635873</v>
      </c>
      <c r="C9" s="5" t="n">
        <v>370446185</v>
      </c>
    </row>
    <row r="10">
      <c r="A10" s="4" t="inlineStr">
        <is>
          <t>Series A Preferred Stock [Member]</t>
        </is>
      </c>
    </row>
    <row r="11">
      <c r="A11" s="4" t="inlineStr">
        <is>
          <t>Preferred stock, par value</t>
        </is>
      </c>
      <c r="B11" s="7" t="n">
        <v>0.0001</v>
      </c>
      <c r="C11" s="7" t="n">
        <v>0.0001</v>
      </c>
    </row>
    <row r="12">
      <c r="A12" s="4" t="inlineStr">
        <is>
          <t>Preferred stock, shares authorized</t>
        </is>
      </c>
      <c r="B12" s="5" t="n">
        <v>500000</v>
      </c>
      <c r="C12" s="5" t="n">
        <v>5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B Convertible, Redeemable, Preferred Stock [Member]</t>
        </is>
      </c>
    </row>
    <row r="16">
      <c r="A16" s="4" t="inlineStr">
        <is>
          <t>Preferred stock, par value</t>
        </is>
      </c>
      <c r="B16" s="7" t="n">
        <v>0.0001</v>
      </c>
      <c r="C16" s="7" t="n">
        <v>0.0001</v>
      </c>
    </row>
    <row r="17">
      <c r="A17" s="4" t="inlineStr">
        <is>
          <t>Preferred stock, shares authorized</t>
        </is>
      </c>
      <c r="B17" s="5" t="n">
        <v>7246377</v>
      </c>
      <c r="C17" s="5" t="n">
        <v>7246377</v>
      </c>
    </row>
    <row r="18">
      <c r="A18" s="4" t="inlineStr">
        <is>
          <t>Preferred stock, shares issued</t>
        </is>
      </c>
      <c r="B18" s="5" t="n">
        <v>5797102</v>
      </c>
      <c r="C18" s="5" t="n">
        <v>5797102</v>
      </c>
    </row>
    <row r="19">
      <c r="A19" s="4" t="inlineStr">
        <is>
          <t>Preferred stock, shares outstanding</t>
        </is>
      </c>
      <c r="B19" s="5" t="n">
        <v>5797102</v>
      </c>
      <c r="C19" s="5" t="n">
        <v>5797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s</t>
        </is>
      </c>
      <c r="B4" s="6" t="n">
        <v>0</v>
      </c>
      <c r="C4" s="6" t="n">
        <v>0</v>
      </c>
      <c r="D4" s="6" t="n">
        <v>0</v>
      </c>
      <c r="E4" s="6" t="n">
        <v>0</v>
      </c>
    </row>
    <row r="5">
      <c r="A5" s="3" t="inlineStr">
        <is>
          <t>Expenses:</t>
        </is>
      </c>
    </row>
    <row r="6">
      <c r="A6" s="4" t="inlineStr">
        <is>
          <t>Research and development</t>
        </is>
      </c>
      <c r="B6" s="5" t="n">
        <v>32468</v>
      </c>
      <c r="C6" s="5" t="n">
        <v>364442</v>
      </c>
      <c r="D6" s="5" t="n">
        <v>182584</v>
      </c>
      <c r="E6" s="5" t="n">
        <v>864812</v>
      </c>
    </row>
    <row r="7">
      <c r="A7" s="4" t="inlineStr">
        <is>
          <t>General and administrative</t>
        </is>
      </c>
      <c r="B7" s="5" t="n">
        <v>270306</v>
      </c>
      <c r="C7" s="5" t="n">
        <v>318479</v>
      </c>
      <c r="D7" s="5" t="n">
        <v>820676</v>
      </c>
      <c r="E7" s="5" t="n">
        <v>1245209</v>
      </c>
    </row>
    <row r="8">
      <c r="A8" s="4" t="inlineStr">
        <is>
          <t>Total Expenses:</t>
        </is>
      </c>
      <c r="B8" s="5" t="n">
        <v>302774</v>
      </c>
      <c r="C8" s="5" t="n">
        <v>682921</v>
      </c>
      <c r="D8" s="5" t="n">
        <v>1003260</v>
      </c>
      <c r="E8" s="5" t="n">
        <v>2110021</v>
      </c>
    </row>
    <row r="9">
      <c r="A9" s="4" t="inlineStr">
        <is>
          <t>Loss from operations</t>
        </is>
      </c>
      <c r="B9" s="5" t="n">
        <v>-302774</v>
      </c>
      <c r="C9" s="5" t="n">
        <v>-682921</v>
      </c>
      <c r="D9" s="5" t="n">
        <v>-1003260</v>
      </c>
      <c r="E9" s="5" t="n">
        <v>-2110021</v>
      </c>
    </row>
    <row r="10">
      <c r="A10" s="4" t="inlineStr">
        <is>
          <t>Interest income</t>
        </is>
      </c>
      <c r="B10" s="5" t="n">
        <v>7</v>
      </c>
      <c r="C10" s="5" t="n">
        <v>4373</v>
      </c>
      <c r="D10" s="5" t="n">
        <v>1182</v>
      </c>
      <c r="E10" s="5" t="n">
        <v>12494</v>
      </c>
    </row>
    <row r="11">
      <c r="A11" s="4" t="inlineStr">
        <is>
          <t>Net loss</t>
        </is>
      </c>
      <c r="B11" s="5" t="n">
        <v>-302767</v>
      </c>
      <c r="C11" s="5" t="n">
        <v>-678548</v>
      </c>
      <c r="D11" s="5" t="n">
        <v>-1002078</v>
      </c>
      <c r="E11" s="5" t="n">
        <v>-2097527</v>
      </c>
    </row>
    <row r="12">
      <c r="A12" s="4" t="inlineStr">
        <is>
          <t>Preferred stock dividend</t>
        </is>
      </c>
      <c r="B12" s="5" t="n">
        <v>-50411</v>
      </c>
      <c r="C12" s="5" t="n">
        <v>-50410</v>
      </c>
      <c r="D12" s="5" t="n">
        <v>-150137</v>
      </c>
      <c r="E12" s="5" t="n">
        <v>-149588</v>
      </c>
    </row>
    <row r="13">
      <c r="A13" s="4" t="inlineStr">
        <is>
          <t>Net loss applicable to common stockholders</t>
        </is>
      </c>
      <c r="B13" s="6" t="n">
        <v>-353178</v>
      </c>
      <c r="C13" s="6" t="n">
        <v>-728958</v>
      </c>
      <c r="D13" s="6" t="n">
        <v>-1152215</v>
      </c>
      <c r="E13" s="6" t="n">
        <v>-2247115</v>
      </c>
    </row>
    <row r="14">
      <c r="A14" s="4" t="inlineStr">
        <is>
          <t>Basic and diluted net loss applicable to common stockholders per share</t>
        </is>
      </c>
      <c r="B14" s="6" t="n">
        <v>0</v>
      </c>
      <c r="C14" s="6" t="n">
        <v>0</v>
      </c>
      <c r="D14" s="6" t="n">
        <v>0</v>
      </c>
      <c r="E14" s="6" t="n">
        <v>0</v>
      </c>
    </row>
    <row r="15">
      <c r="A15" s="4" t="inlineStr">
        <is>
          <t>Weighted average common stock shares outstanding – basic and diluted</t>
        </is>
      </c>
      <c r="B15" s="5" t="n">
        <v>373150486</v>
      </c>
      <c r="C15" s="5" t="n">
        <v>370446185</v>
      </c>
      <c r="D15" s="5" t="n">
        <v>371354198</v>
      </c>
      <c r="E15" s="5" t="n">
        <v>3704276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13" customWidth="1" min="2" max="2"/>
    <col width="34" customWidth="1" min="3" max="3"/>
    <col width="22" customWidth="1" min="4" max="4"/>
    <col width="36" customWidth="1" min="5" max="5"/>
    <col width="29" customWidth="1" min="6" max="6"/>
  </cols>
  <sheetData>
    <row r="1">
      <c r="A1" s="1" t="inlineStr">
        <is>
          <t>CONDENSED STATEMENTS OF STOCKHOLDERS' EQUITY (DEFICIT) - USD ($)</t>
        </is>
      </c>
      <c r="B1" s="2" t="inlineStr">
        <is>
          <t>Total</t>
        </is>
      </c>
      <c r="C1" s="2" t="inlineStr">
        <is>
          <t>Series B Preferred Stock [Member]</t>
        </is>
      </c>
      <c r="D1" s="2" t="inlineStr">
        <is>
          <t>Common Stock [Member]</t>
        </is>
      </c>
      <c r="E1" s="2" t="inlineStr">
        <is>
          <t>Additional Paid-In Capital [Member]</t>
        </is>
      </c>
      <c r="F1" s="2" t="inlineStr">
        <is>
          <t>Accumulated Deficit [Member]</t>
        </is>
      </c>
    </row>
    <row r="2">
      <c r="A2" s="4" t="inlineStr">
        <is>
          <t>Beginning balance at Dec. 31, 2018</t>
        </is>
      </c>
      <c r="B2" s="6" t="n">
        <v>32351</v>
      </c>
      <c r="C2" s="6" t="n">
        <v>3960866</v>
      </c>
      <c r="D2" s="6" t="n">
        <v>37008</v>
      </c>
      <c r="E2" s="6" t="n">
        <v>49015120</v>
      </c>
      <c r="F2" s="6" t="n">
        <v>-52980643</v>
      </c>
    </row>
    <row r="3">
      <c r="A3" s="4" t="inlineStr">
        <is>
          <t>Beginning balance, shares at Dec. 31, 2018</t>
        </is>
      </c>
      <c r="C3" s="5" t="n">
        <v>5797102</v>
      </c>
      <c r="D3" s="5" t="n">
        <v>370084064</v>
      </c>
    </row>
    <row r="4">
      <c r="A4" s="4" t="inlineStr">
        <is>
          <t>Issuance of common stock for payment of dividends on Preferred Stock</t>
        </is>
      </c>
      <c r="B4" s="5" t="n">
        <v>99946</v>
      </c>
      <c r="D4" s="6" t="n">
        <v>37</v>
      </c>
      <c r="E4" s="5" t="n">
        <v>99909</v>
      </c>
    </row>
    <row r="5">
      <c r="A5" s="4" t="inlineStr">
        <is>
          <t>Issuance of common stock for payment of dividends on Preferred Stock, Shares</t>
        </is>
      </c>
      <c r="D5" s="5" t="n">
        <v>362121</v>
      </c>
    </row>
    <row r="6">
      <c r="A6" s="4" t="inlineStr">
        <is>
          <t>Stock based compensation</t>
        </is>
      </c>
      <c r="B6" s="5" t="n">
        <v>131031</v>
      </c>
      <c r="E6" s="5" t="n">
        <v>131031</v>
      </c>
    </row>
    <row r="7">
      <c r="A7" s="4" t="inlineStr">
        <is>
          <t>Preferred stock dividends, related party</t>
        </is>
      </c>
      <c r="B7" s="5" t="n">
        <v>-49315</v>
      </c>
      <c r="F7" s="5" t="n">
        <v>-49315</v>
      </c>
    </row>
    <row r="8">
      <c r="A8" s="4" t="inlineStr">
        <is>
          <t>Net loss</t>
        </is>
      </c>
      <c r="B8" s="5" t="n">
        <v>-786288</v>
      </c>
      <c r="F8" s="5" t="n">
        <v>-786288</v>
      </c>
    </row>
    <row r="9">
      <c r="A9" s="4" t="inlineStr">
        <is>
          <t>Ending balance at Mar. 31, 2019</t>
        </is>
      </c>
      <c r="B9" s="5" t="n">
        <v>-572275</v>
      </c>
      <c r="C9" s="6" t="n">
        <v>3960866</v>
      </c>
      <c r="D9" s="6" t="n">
        <v>37045</v>
      </c>
      <c r="E9" s="5" t="n">
        <v>49246060</v>
      </c>
      <c r="F9" s="5" t="n">
        <v>-53816246</v>
      </c>
    </row>
    <row r="10">
      <c r="A10" s="4" t="inlineStr">
        <is>
          <t>Ending balance, shares at Mar. 31, 2019</t>
        </is>
      </c>
      <c r="C10" s="5" t="n">
        <v>5797102</v>
      </c>
      <c r="D10" s="5" t="n">
        <v>370446185</v>
      </c>
    </row>
    <row r="11">
      <c r="A11" s="4" t="inlineStr">
        <is>
          <t>Beginning balance at Dec. 31, 2018</t>
        </is>
      </c>
      <c r="B11" s="5" t="n">
        <v>32351</v>
      </c>
      <c r="C11" s="6" t="n">
        <v>3960866</v>
      </c>
      <c r="D11" s="6" t="n">
        <v>37008</v>
      </c>
      <c r="E11" s="5" t="n">
        <v>49015120</v>
      </c>
      <c r="F11" s="5" t="n">
        <v>-52980643</v>
      </c>
    </row>
    <row r="12">
      <c r="A12" s="4" t="inlineStr">
        <is>
          <t>Beginning balance, shares at Dec. 31, 2018</t>
        </is>
      </c>
      <c r="C12" s="5" t="n">
        <v>5797102</v>
      </c>
      <c r="D12" s="5" t="n">
        <v>370084064</v>
      </c>
    </row>
    <row r="13">
      <c r="A13" s="4" t="inlineStr">
        <is>
          <t>Net loss</t>
        </is>
      </c>
      <c r="B13" s="5" t="n">
        <v>-2097527</v>
      </c>
    </row>
    <row r="14">
      <c r="A14" s="4" t="inlineStr">
        <is>
          <t>Ending balance at Sep. 30, 2019</t>
        </is>
      </c>
      <c r="B14" s="5" t="n">
        <v>-1875056</v>
      </c>
      <c r="C14" s="6" t="n">
        <v>3960866</v>
      </c>
      <c r="D14" s="6" t="n">
        <v>37045</v>
      </c>
      <c r="E14" s="5" t="n">
        <v>49354791</v>
      </c>
      <c r="F14" s="5" t="n">
        <v>-55227758</v>
      </c>
    </row>
    <row r="15">
      <c r="A15" s="4" t="inlineStr">
        <is>
          <t>Ending balance, shares at Sep. 30, 2019</t>
        </is>
      </c>
      <c r="C15" s="5" t="n">
        <v>5797102</v>
      </c>
      <c r="D15" s="5" t="n">
        <v>370446185</v>
      </c>
    </row>
    <row r="16">
      <c r="A16" s="4" t="inlineStr">
        <is>
          <t>Beginning balance at Mar. 31, 2019</t>
        </is>
      </c>
      <c r="B16" s="5" t="n">
        <v>-572275</v>
      </c>
      <c r="C16" s="6" t="n">
        <v>3960866</v>
      </c>
      <c r="D16" s="6" t="n">
        <v>37045</v>
      </c>
      <c r="E16" s="5" t="n">
        <v>49246060</v>
      </c>
      <c r="F16" s="5" t="n">
        <v>-53816246</v>
      </c>
    </row>
    <row r="17">
      <c r="A17" s="4" t="inlineStr">
        <is>
          <t>Beginning balance, shares at Mar. 31, 2019</t>
        </is>
      </c>
      <c r="C17" s="5" t="n">
        <v>5797102</v>
      </c>
      <c r="D17" s="5" t="n">
        <v>370446185</v>
      </c>
    </row>
    <row r="18">
      <c r="A18" s="4" t="inlineStr">
        <is>
          <t>Stock based compensation</t>
        </is>
      </c>
      <c r="B18" s="5" t="n">
        <v>81614</v>
      </c>
      <c r="E18" s="5" t="n">
        <v>81614</v>
      </c>
    </row>
    <row r="19">
      <c r="A19" s="4" t="inlineStr">
        <is>
          <t>Preferred stock dividends, related party</t>
        </is>
      </c>
      <c r="B19" s="5" t="n">
        <v>-49863</v>
      </c>
      <c r="F19" s="5" t="n">
        <v>-49863</v>
      </c>
    </row>
    <row r="20">
      <c r="A20" s="4" t="inlineStr">
        <is>
          <t>Net loss</t>
        </is>
      </c>
      <c r="B20" s="5" t="n">
        <v>-632691</v>
      </c>
      <c r="F20" s="5" t="n">
        <v>-632691</v>
      </c>
    </row>
    <row r="21">
      <c r="A21" s="4" t="inlineStr">
        <is>
          <t>Ending balance at Jun. 30, 2019</t>
        </is>
      </c>
      <c r="B21" s="5" t="n">
        <v>-1173215</v>
      </c>
      <c r="C21" s="6" t="n">
        <v>3960866</v>
      </c>
      <c r="D21" s="6" t="n">
        <v>37045</v>
      </c>
      <c r="E21" s="5" t="n">
        <v>49327674</v>
      </c>
      <c r="F21" s="5" t="n">
        <v>-54498800</v>
      </c>
    </row>
    <row r="22">
      <c r="A22" s="4" t="inlineStr">
        <is>
          <t>Ending balance, shares at Jun. 30, 2019</t>
        </is>
      </c>
      <c r="C22" s="5" t="n">
        <v>5797102</v>
      </c>
      <c r="D22" s="5" t="n">
        <v>370446185</v>
      </c>
    </row>
    <row r="23">
      <c r="A23" s="4" t="inlineStr">
        <is>
          <t>Stock based compensation</t>
        </is>
      </c>
      <c r="B23" s="5" t="n">
        <v>27117</v>
      </c>
      <c r="E23" s="5" t="n">
        <v>27117</v>
      </c>
    </row>
    <row r="24">
      <c r="A24" s="4" t="inlineStr">
        <is>
          <t>Preferred stock dividends, related party</t>
        </is>
      </c>
      <c r="B24" s="5" t="n">
        <v>-50410</v>
      </c>
      <c r="F24" s="5" t="n">
        <v>-50410</v>
      </c>
    </row>
    <row r="25">
      <c r="A25" s="4" t="inlineStr">
        <is>
          <t>Net loss</t>
        </is>
      </c>
      <c r="B25" s="5" t="n">
        <v>-678548</v>
      </c>
      <c r="F25" s="5" t="n">
        <v>-678548</v>
      </c>
    </row>
    <row r="26">
      <c r="A26" s="4" t="inlineStr">
        <is>
          <t>Ending balance at Sep. 30, 2019</t>
        </is>
      </c>
      <c r="B26" s="5" t="n">
        <v>-1875056</v>
      </c>
      <c r="C26" s="6" t="n">
        <v>3960866</v>
      </c>
      <c r="D26" s="6" t="n">
        <v>37045</v>
      </c>
      <c r="E26" s="5" t="n">
        <v>49354791</v>
      </c>
      <c r="F26" s="5" t="n">
        <v>-55227758</v>
      </c>
    </row>
    <row r="27">
      <c r="A27" s="4" t="inlineStr">
        <is>
          <t>Ending balance, shares at Sep. 30, 2019</t>
        </is>
      </c>
      <c r="C27" s="5" t="n">
        <v>5797102</v>
      </c>
      <c r="D27" s="5" t="n">
        <v>370446185</v>
      </c>
    </row>
    <row r="28">
      <c r="A28" s="4" t="inlineStr">
        <is>
          <t>Beginning balance at Dec. 31, 2019</t>
        </is>
      </c>
      <c r="B28" s="5" t="n">
        <v>-2531135</v>
      </c>
      <c r="C28" s="6" t="n">
        <v>3960866</v>
      </c>
      <c r="D28" s="6" t="n">
        <v>37045</v>
      </c>
      <c r="E28" s="5" t="n">
        <v>49384953</v>
      </c>
      <c r="F28" s="5" t="n">
        <v>-55913999</v>
      </c>
    </row>
    <row r="29">
      <c r="A29" s="4" t="inlineStr">
        <is>
          <t>Beginning balance, shares at Dec. 31, 2019</t>
        </is>
      </c>
      <c r="C29" s="5" t="n">
        <v>5797102</v>
      </c>
      <c r="D29" s="5" t="n">
        <v>370446185</v>
      </c>
    </row>
    <row r="30">
      <c r="A30" s="4" t="inlineStr">
        <is>
          <t>Stock based compensation</t>
        </is>
      </c>
      <c r="B30" s="5" t="n">
        <v>16819</v>
      </c>
      <c r="E30" s="5" t="n">
        <v>16819</v>
      </c>
    </row>
    <row r="31">
      <c r="A31" s="4" t="inlineStr">
        <is>
          <t>Preferred stock dividends, related party</t>
        </is>
      </c>
      <c r="B31" s="5" t="n">
        <v>-49863</v>
      </c>
      <c r="F31" s="5" t="n">
        <v>-49863</v>
      </c>
    </row>
    <row r="32">
      <c r="A32" s="4" t="inlineStr">
        <is>
          <t>Net loss</t>
        </is>
      </c>
      <c r="B32" s="5" t="n">
        <v>-384417</v>
      </c>
      <c r="F32" s="5" t="n">
        <v>-384417</v>
      </c>
    </row>
    <row r="33">
      <c r="A33" s="4" t="inlineStr">
        <is>
          <t>Ending balance at Mar. 31, 2020</t>
        </is>
      </c>
      <c r="B33" s="5" t="n">
        <v>-2948596</v>
      </c>
      <c r="C33" s="6" t="n">
        <v>3960866</v>
      </c>
      <c r="D33" s="6" t="n">
        <v>37045</v>
      </c>
      <c r="E33" s="5" t="n">
        <v>49401772</v>
      </c>
      <c r="F33" s="5" t="n">
        <v>-56348279</v>
      </c>
    </row>
    <row r="34">
      <c r="A34" s="4" t="inlineStr">
        <is>
          <t>Ending balance, shares at Mar. 31, 2020</t>
        </is>
      </c>
      <c r="C34" s="5" t="n">
        <v>5797102</v>
      </c>
      <c r="D34" s="5" t="n">
        <v>370446185</v>
      </c>
    </row>
    <row r="35">
      <c r="A35" s="4" t="inlineStr">
        <is>
          <t>Beginning balance at Dec. 31, 2019</t>
        </is>
      </c>
      <c r="B35" s="5" t="n">
        <v>-2531135</v>
      </c>
      <c r="C35" s="6" t="n">
        <v>3960866</v>
      </c>
      <c r="D35" s="6" t="n">
        <v>37045</v>
      </c>
      <c r="E35" s="5" t="n">
        <v>49384953</v>
      </c>
      <c r="F35" s="5" t="n">
        <v>-55913999</v>
      </c>
    </row>
    <row r="36">
      <c r="A36" s="4" t="inlineStr">
        <is>
          <t>Beginning balance, shares at Dec. 31, 2019</t>
        </is>
      </c>
      <c r="C36" s="5" t="n">
        <v>5797102</v>
      </c>
      <c r="D36" s="5" t="n">
        <v>370446185</v>
      </c>
    </row>
    <row r="37">
      <c r="A37" s="4" t="inlineStr">
        <is>
          <t>Net loss</t>
        </is>
      </c>
      <c r="B37" s="5" t="n">
        <v>-1002078</v>
      </c>
    </row>
    <row r="38">
      <c r="A38" s="4" t="inlineStr">
        <is>
          <t>Ending balance at Sep. 30, 2020</t>
        </is>
      </c>
      <c r="B38" s="5" t="n">
        <v>-3373277</v>
      </c>
      <c r="C38" s="6" t="n">
        <v>3960866</v>
      </c>
      <c r="D38" s="6" t="n">
        <v>37634</v>
      </c>
      <c r="E38" s="5" t="n">
        <v>49694707</v>
      </c>
      <c r="F38" s="5" t="n">
        <v>-57066214</v>
      </c>
    </row>
    <row r="39">
      <c r="A39" s="4" t="inlineStr">
        <is>
          <t>Ending balance, shares at Sep. 30, 2020</t>
        </is>
      </c>
      <c r="C39" s="5" t="n">
        <v>5797102</v>
      </c>
      <c r="D39" s="5" t="n">
        <v>373635873</v>
      </c>
    </row>
    <row r="40">
      <c r="A40" s="4" t="inlineStr">
        <is>
          <t>Beginning balance at Mar. 31, 2020</t>
        </is>
      </c>
      <c r="B40" s="5" t="n">
        <v>-2948596</v>
      </c>
      <c r="C40" s="6" t="n">
        <v>3960866</v>
      </c>
      <c r="D40" s="6" t="n">
        <v>37045</v>
      </c>
      <c r="E40" s="5" t="n">
        <v>49401772</v>
      </c>
      <c r="F40" s="5" t="n">
        <v>-56348279</v>
      </c>
    </row>
    <row r="41">
      <c r="A41" s="4" t="inlineStr">
        <is>
          <t>Beginning balance, shares at Mar. 31, 2020</t>
        </is>
      </c>
      <c r="C41" s="5" t="n">
        <v>5797102</v>
      </c>
      <c r="D41" s="5" t="n">
        <v>370446185</v>
      </c>
    </row>
    <row r="42">
      <c r="A42" s="4" t="inlineStr">
        <is>
          <t>Stock based compensation</t>
        </is>
      </c>
      <c r="B42" s="5" t="n">
        <v>42753</v>
      </c>
      <c r="E42" s="5" t="n">
        <v>42753</v>
      </c>
    </row>
    <row r="43">
      <c r="A43" s="4" t="inlineStr">
        <is>
          <t>Preferred stock dividends, related party</t>
        </is>
      </c>
      <c r="B43" s="5" t="n">
        <v>-49863</v>
      </c>
      <c r="F43" s="5" t="n">
        <v>-49863</v>
      </c>
    </row>
    <row r="44">
      <c r="A44" s="4" t="inlineStr">
        <is>
          <t>Net loss</t>
        </is>
      </c>
      <c r="B44" s="5" t="n">
        <v>-314894</v>
      </c>
      <c r="F44" s="5" t="n">
        <v>-314894</v>
      </c>
    </row>
    <row r="45">
      <c r="A45" s="4" t="inlineStr">
        <is>
          <t>Ending balance at Jun. 30, 2020</t>
        </is>
      </c>
      <c r="B45" s="5" t="n">
        <v>-3270600</v>
      </c>
      <c r="C45" s="6" t="n">
        <v>3960866</v>
      </c>
      <c r="D45" s="6" t="n">
        <v>37045</v>
      </c>
      <c r="E45" s="5" t="n">
        <v>49444525</v>
      </c>
      <c r="F45" s="5" t="n">
        <v>-56713036</v>
      </c>
    </row>
    <row r="46">
      <c r="A46" s="4" t="inlineStr">
        <is>
          <t>Ending balance, shares at Jun. 30, 2020</t>
        </is>
      </c>
      <c r="C46" s="5" t="n">
        <v>5797102</v>
      </c>
      <c r="D46" s="8" t="n">
        <v>370446.185</v>
      </c>
    </row>
    <row r="47">
      <c r="A47" s="4" t="inlineStr">
        <is>
          <t>Issuance of common stock for payment of dividends on Preferred Stock</t>
        </is>
      </c>
      <c r="B47" s="5" t="n">
        <v>200548</v>
      </c>
      <c r="D47" s="6" t="n">
        <v>319</v>
      </c>
      <c r="E47" s="5" t="n">
        <v>200229</v>
      </c>
    </row>
    <row r="48">
      <c r="A48" s="4" t="inlineStr">
        <is>
          <t>Issuance of common stock for payment of dividends on Preferred Stock, Shares</t>
        </is>
      </c>
      <c r="D48" s="5" t="n">
        <v>3189688</v>
      </c>
    </row>
    <row r="49">
      <c r="A49" s="4" t="inlineStr">
        <is>
          <t>Stock based compensation</t>
        </is>
      </c>
      <c r="B49" s="5" t="n">
        <v>49953</v>
      </c>
      <c r="E49" s="5" t="n">
        <v>49953</v>
      </c>
    </row>
    <row r="50">
      <c r="A50" s="4" t="inlineStr">
        <is>
          <t>Preferred stock dividends, related party</t>
        </is>
      </c>
      <c r="B50" s="5" t="n">
        <v>-50411</v>
      </c>
      <c r="F50" s="5" t="n">
        <v>-50411</v>
      </c>
    </row>
    <row r="51">
      <c r="A51" s="4" t="inlineStr">
        <is>
          <t>Net loss</t>
        </is>
      </c>
      <c r="B51" s="5" t="n">
        <v>-302767</v>
      </c>
      <c r="F51" s="5" t="n">
        <v>-302767</v>
      </c>
    </row>
    <row r="52">
      <c r="A52" s="4" t="inlineStr">
        <is>
          <t>Ending balance at Sep. 30, 2020</t>
        </is>
      </c>
      <c r="B52" s="6" t="n">
        <v>-3373277</v>
      </c>
      <c r="C52" s="6" t="n">
        <v>3960866</v>
      </c>
      <c r="D52" s="6" t="n">
        <v>37634</v>
      </c>
      <c r="E52" s="6" t="n">
        <v>49694707</v>
      </c>
      <c r="F52" s="6" t="n">
        <v>-57066214</v>
      </c>
    </row>
    <row r="53">
      <c r="A53" s="4" t="inlineStr">
        <is>
          <t>Ending balance, shares at Sep. 30, 2020</t>
        </is>
      </c>
      <c r="C53" s="5" t="n">
        <v>5797102</v>
      </c>
      <c r="D53" s="5" t="n">
        <v>373635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1002078</v>
      </c>
      <c r="C4" s="6" t="n">
        <v>-2097527</v>
      </c>
    </row>
    <row r="5">
      <c r="A5" s="3" t="inlineStr">
        <is>
          <t>Adjustments to reconcile net loss to net cash used in operating activities:</t>
        </is>
      </c>
    </row>
    <row r="6">
      <c r="A6" s="4" t="inlineStr">
        <is>
          <t>Stock based compensation</t>
        </is>
      </c>
      <c r="B6" s="5" t="n">
        <v>109525</v>
      </c>
      <c r="C6" s="5" t="n">
        <v>239762</v>
      </c>
    </row>
    <row r="7">
      <c r="A7" s="3" t="inlineStr">
        <is>
          <t>Changes in assets and liabilities:</t>
        </is>
      </c>
    </row>
    <row r="8">
      <c r="A8" s="4" t="inlineStr">
        <is>
          <t>Prepaid expense and other assets</t>
        </is>
      </c>
      <c r="B8" s="5" t="n">
        <v>29127</v>
      </c>
      <c r="C8" s="5" t="n">
        <v>12605</v>
      </c>
    </row>
    <row r="9">
      <c r="A9" s="4" t="inlineStr">
        <is>
          <t>Accounts payable and other current liabilities</t>
        </is>
      </c>
      <c r="B9" s="5" t="n">
        <v>54717</v>
      </c>
      <c r="C9" s="5" t="n">
        <v>-292189</v>
      </c>
    </row>
    <row r="10">
      <c r="A10" s="4" t="inlineStr">
        <is>
          <t>Net cash used in operating activities</t>
        </is>
      </c>
      <c r="B10" s="5" t="n">
        <v>-808709</v>
      </c>
      <c r="C10" s="5" t="n">
        <v>-2137349</v>
      </c>
    </row>
    <row r="11">
      <c r="A11" s="3" t="inlineStr">
        <is>
          <t>Financing activities:</t>
        </is>
      </c>
    </row>
    <row r="12">
      <c r="A12" s="4" t="inlineStr">
        <is>
          <t>Advances of royalties, related party</t>
        </is>
      </c>
      <c r="B12" s="5" t="n">
        <v>0</v>
      </c>
      <c r="C12" s="5" t="n">
        <v>2500000</v>
      </c>
    </row>
    <row r="13">
      <c r="A13" s="4" t="inlineStr">
        <is>
          <t>Payment of cash dividend</t>
        </is>
      </c>
      <c r="B13" s="5" t="n">
        <v>0</v>
      </c>
      <c r="C13" s="5" t="n">
        <v>-99178</v>
      </c>
    </row>
    <row r="14">
      <c r="A14" s="4" t="inlineStr">
        <is>
          <t>Proceeds from notes payable (Note 4)</t>
        </is>
      </c>
      <c r="B14" s="5" t="n">
        <v>41600</v>
      </c>
      <c r="C14" s="5" t="n">
        <v>0</v>
      </c>
    </row>
    <row r="15">
      <c r="A15" s="4" t="inlineStr">
        <is>
          <t>Net cash provided by financing activities</t>
        </is>
      </c>
      <c r="B15" s="5" t="n">
        <v>41600</v>
      </c>
      <c r="C15" s="5" t="n">
        <v>2400822</v>
      </c>
    </row>
    <row r="16">
      <c r="A16" s="4" t="inlineStr">
        <is>
          <t>Net change in cash and cash equivalents</t>
        </is>
      </c>
      <c r="B16" s="5" t="n">
        <v>-767109</v>
      </c>
      <c r="C16" s="5" t="n">
        <v>263473</v>
      </c>
    </row>
    <row r="17">
      <c r="A17" s="4" t="inlineStr">
        <is>
          <t>Cash and cash equivalents at beginning of period</t>
        </is>
      </c>
      <c r="B17" s="5" t="n">
        <v>803816</v>
      </c>
      <c r="C17" s="5" t="n">
        <v>1108713</v>
      </c>
    </row>
    <row r="18">
      <c r="A18" s="4" t="inlineStr">
        <is>
          <t>Cash and cash equivalents at end of period</t>
        </is>
      </c>
      <c r="B18" s="5" t="n">
        <v>36707</v>
      </c>
      <c r="C18" s="5" t="n">
        <v>1372186</v>
      </c>
    </row>
    <row r="19">
      <c r="A19" s="3" t="inlineStr">
        <is>
          <t>Non-cash financing activities:</t>
        </is>
      </c>
    </row>
    <row r="20">
      <c r="A20" s="4" t="inlineStr">
        <is>
          <t>Issuance of common stock for payment of Preferred Stock dividend</t>
        </is>
      </c>
      <c r="B20" s="5" t="n">
        <v>200348</v>
      </c>
      <c r="C20" s="5" t="n">
        <v>99946</v>
      </c>
    </row>
    <row r="21">
      <c r="A21" s="4" t="inlineStr">
        <is>
          <t>Accrued, but unpaid dividends</t>
        </is>
      </c>
      <c r="B21" s="6" t="n">
        <v>50411</v>
      </c>
      <c r="C21" s="6" t="n">
        <v>50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overview</t>
        </is>
      </c>
      <c r="B1" s="2" t="inlineStr">
        <is>
          <t>9 Months Ended</t>
        </is>
      </c>
    </row>
    <row r="2">
      <c r="B2" s="2" t="inlineStr">
        <is>
          <t>Sep. 30, 2020</t>
        </is>
      </c>
    </row>
    <row r="3">
      <c r="A3" s="3" t="inlineStr">
        <is>
          <t>Accounting Policies [Abstract]</t>
        </is>
      </c>
    </row>
    <row r="4">
      <c r="A4" s="4" t="inlineStr">
        <is>
          <t>Corporate overview</t>
        </is>
      </c>
      <c r="B4" s="4" t="inlineStr">
        <is>
          <t>1. Corporate overview: Overview The accompanying unaudited condensed financial statements of Inhibitor Therapeutics, Inc., a Delaware corporation (the “Company”, “INTI”, “we”, “us” or similar terminology), have been prepared by the Company without audit. In the opinion of management, all adjustments (which include normal recurring adjustments) necessary to present fairly the financial position, results of operations and cash flows as of September 30, 2020,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9, which are included in the Company’s Annual Report on Form 10-K As used herein, the term “Common Stock” means the Company’s common stock, $0.0001 par value per share. The results of operations for the three and nine month periods ended September 30, 2020 are not necessarily indicative of results that may be expected for any other interim period or for the full fiscal year. Readers of this Quarterly Report are strongly encouraged to review the risk factors relating to the Company which are set forth in the 2019 Annual Report and the Company’s other filings with the SEC. Nature of the Business and Background The Company is a pharmaceutical development company that is focused on developing and ultimately commercializing innovative therapeutics for patients with certain cancers and certain non-cancerous The Company’s current primary focus is on the development of therapies initially for prostate and lung cancer in the U.S. market utilizing SUBA-Itraconazole, a patented, oral formulation of the drug itraconazole currently approved by the U.S. Food and Drug Administration (“FDA”) and marketed as an anti-fungal, which the Company holds an exclusive U.S. license in the licensed field from the Company’s majority stockholder, Mayne Pharma Ventures Pty Ltd. (“Mayne Pharma”). SUBA-Itraconazole is currently licensed to the Company by Mayne Pharma on an exclusive basis in the United States in the field of certain cancers (prostate and lung cancer) and certain non-cancerous The Company demonstrated in its previous Phase 2b trial for SUBA-Itraconazole BCCNS that the dosing of oral capsules of SUBA-Itraconazole affects the Hedgehog signaling pathway, a major regulator of many fundamental cellular processes, which, in turn, can impact the development and growth of cancers such as basal cell carcinoma. Itraconazole has been approved by the FDA for, and has been extensively used to, treat fungal infections and has an extensive history of safe and effective use in humans. The Company has developed, optioned and licensed intellectual property and know-how In November 2019, the Company filed an Investigational New Drug Application (“IND”) to commence Phase 2b testing of SUBA-Itraconazole as a treatment for late-stage, castrate resistant prostate cancer (this product candidate is referred to as SUBA-Itraconazole Prostate). In December 2019, the Company received authorization from FDA to launch such Phase 2b of SUBA-Itraconazole Prostate. The Company’s goal for SUBA-Itraconazole Prostate is (assuming it obtains adequate funding and assuming no material delays due to the novel coronavirus outbreak or any recurrences of such outbreak) to commence the human testing of SUBA-Itraconazole Prostate in conjunction with chemotherapy for the treatment of late-stage prostate cancer. Manufacturing and Product Supply and Relationship with Mayne Pharma The Company does not have any production facilities or manufacturing personnel. The Third Amended SLA provides for the supply to the Company of specially formulated capsules of SUBA-Itraconazole, manufactured by Mayne Pharma under cGMP (current good manufacturing practice) standards, for use by the Company in its clinical trials and for the future commercial supply following FDA approvals, if obtained. Pursuant to the Third Amended SLA, Mayne Pharma is obligated to supply the Company with its patented formulation of SUBA-Itraconazole in a particular oral dose formulation for the treatment of human patients with certain cancers and non-cancero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9 Months Ended</t>
        </is>
      </c>
    </row>
    <row r="2">
      <c r="B2" s="2" t="inlineStr">
        <is>
          <t>Sep. 30, 2020</t>
        </is>
      </c>
    </row>
    <row r="3">
      <c r="A3" s="3" t="inlineStr">
        <is>
          <t>Text Block [Abstract]</t>
        </is>
      </c>
    </row>
    <row r="4">
      <c r="A4" s="4" t="inlineStr">
        <is>
          <t>Liquidity and management's plans</t>
        </is>
      </c>
      <c r="B4" s="4" t="inlineStr">
        <is>
          <t xml:space="preserve">2. Liquidity and management’s plans: The Company had cash and cash equivalents of $36,707 as of September 30, 2020. As such, the Company has very little cash resources and has been unable for some time to secure additional funding, due in significant part to an ongoing litigations against the Company (below and see note 6). Based on the Company’s current operational plan and budget, the Company expects that it has sufficient cash to manage its business into the f irst 1 • proceeds from public and private financings and, potentially, from other strategic transactions (including potential royalty-related financing transactions), although the Company’s attempts over the last year to secure such financing have not been successful; • royalty revenue from Mayne Pharma from sales of SUBA-Itraconazole BCCNS upon and assuming approval by FDA (after earned royalties have been applied to any royalties advanced under Third Amended SLA, although it is uncertain if and when such FDA approval will be obtained); • proceeds from the exercise of outstanding warrants previously issued in private financings to investors; • potential partnerships with other pharmaceutical companies to assist in the supply, manufacturing and distribution of our products for which we would expect to receive upfront milestone and royalty payments; • potential licensing and joint venture arrangements with third parties, including other pharmaceutical companies where we would receive funding based on out-licensing • government or private foundation grants or loans which would be awarded to us to further develop our current and future therapies, or government payroll protection or similar programs available as a result of the novel coronavirus outbreak. However, there is a significant risk that none of these plans will be implemented in a manner necessary to sustain the Company as anticipated and that the Company will be unable to obtain additional financing when needed on commercially reasonable terms, if at all. In particular, the Company is presently subject to shareholder litigation (see Note 6 – Legal Proceedings). The existence of the Action and the Class Action (as defined in Note 6) and the uncertainty surrounding their outcome has impeded the Company’s ability to secure additional funding and may continue to do so for so long as the outcome of the Action and the Class Action is uncertain. On June 4, 2020, the Delaware Court of Chancery held a hearing at which the separate motions of the Individual Defendants and Mayne Pharma to dismiss the Complaint were presented. At the conclusion of the hearing, the Court issued an oral ruling in which it denied the motions and declined to dismiss all counts alleged in the Complaint. Accordingly, the Action is anticipated to proceed in the course typical for such litigation. This ruling creates additional uncertainties which could continue to materially impair the Company’s ability to raise capital. In addition, on January 30, 2020, the International Health Regulations Emergency Committee of the World Health Organization (“WHO”) declared the novel coronavirus outbreak a public health emergency of international concern and on March 12, 2020 the WHO announced the outbreak was a pandemic. On January 31, 2020 the U.S. Health and Human Services Secretary declared a public health emergency, and subsequently state and local governments have imposed various restrictions on public activity. The Company has maintained operations virtually during the outbreak, but the impact of the outbreak currently is unknown and rapidly evolving. The related health crisis has adversely affected the U.S. and global economy, resulting in an economic downturn that has impacted the financial markets and the Company’s ability to raise capital. Approximately 90% of the Company’s current liabilities are amounts that are expected to be forgiven under a United States federal program (see Note 4) or are amounts due to the Company’s Board of Directors for past fees, legal counsel for accrued legal fees, and majority shareholder, Mayne Pharma, for Preferred Stock dividends which are payable in stock at the Company’s election. The remaining balance of current liabilities is unsecured accounts payable. As a result of the foregoing circumstances, there is substantial doubt about the Company’s ability to continue as a going concern. The financial statements included herein do not include any adjustments relating to the recoverability or classification of asset carrying amounts or the amounts and classification of liabilities that may result should the Company be unable to continue as a going concern. If adequate funds are not available when needed, the Company may be required to significantly further reduce or refocus operations or to obtain funds through arrangements that may require the Company to relinquish rights to technologies or potential markets, any of which could have a material adverse effect on the Company. In addition, the inability of the Company to secure additional funding in the near future could cause the Company to wind down or discontinue operations. The Company’s Chief Executive Officer and the Company’s Chief Financial Officer currently receive no cash compensation. The Chief Financial Officer serves the Company on a part-time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September 30, 2020, the Company had no excess of the amount covered by Federal Deposit Insurance Corporation. Research and Development Expenses Research and development costs are expensed in the period in which they are incurred and include the expenses paid to third parties who conduct research and development activities on behalf of the Company and purchased in-process Stock-Based Compensation The Company accounts for stock-based awards to employees and non-employees In applying the Black-Scholes option pricing model for options issued in March 2020 that vest on the first anniversary of the grant date, the assumptions were as follows: expected price volatility of 97.4%; risk-free interest rate of 0.52%; weighted average expected life in years of 5.5; and no dividend yield. The value of these awards is based upon their grant-date fair value. That cost is recognized over the period during which the employee is required to provide service in exchange for the award. In applying the Black-Scholes option pricing model for options issued in September 2020 that vested on the grant date, the assumptions were as follows: expected price volatility of 86.98%; risk-free interest rate of 0.28%; weighted average expected life in years of 5.0; and no dividend yield. The value of these awards is based upon their grant-date fair value. That cost was recognized as expense on the grant date.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Recent accounting pronouncements: Management has considered all recent accounting pronouncements issued, but not effective, and does not believe that they will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9:01:00Z</dcterms:created>
  <dcterms:modified xmlns:dcterms="http://purl.org/dc/terms/" xmlns:xsi="http://www.w3.org/2001/XMLSchema-instance" xsi:type="dcterms:W3CDTF">2020-11-16T09:01:00Z</dcterms:modified>
</cp:coreProperties>
</file>